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Ap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57</t>
        </is>
      </c>
      <c r="C9" s="4" t="inlineStr">
        <is>
          <t xml:space="preserve"> </t>
        </is>
      </c>
      <c r="D9" s="4" t="inlineStr">
        <is>
          <t xml:space="preserve"> </t>
        </is>
      </c>
    </row>
    <row r="10">
      <c r="A10" s="4" t="inlineStr">
        <is>
          <t>Entity Registrant Name</t>
        </is>
      </c>
      <c r="B10" s="4" t="inlineStr">
        <is>
          <t>Six Flags Entertainment Corporation/NEW</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097909</t>
        </is>
      </c>
      <c r="C12" s="4" t="inlineStr">
        <is>
          <t xml:space="preserve"> </t>
        </is>
      </c>
      <c r="D12" s="4" t="inlineStr">
        <is>
          <t xml:space="preserve"> </t>
        </is>
      </c>
    </row>
    <row r="13">
      <c r="A13" s="4" t="inlineStr">
        <is>
          <t>Entity Address, Address Line One</t>
        </is>
      </c>
      <c r="B13" s="4" t="inlineStr">
        <is>
          <t>8701 Red Oak Blvd.</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1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414-47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U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37139536</v>
      </c>
    </row>
    <row r="33">
      <c r="A33" s="4" t="inlineStr">
        <is>
          <t>Entity Common Stock, Shares Outstanding</t>
        </is>
      </c>
      <c r="B33" s="4" t="inlineStr">
        <is>
          <t xml:space="preserve"> </t>
        </is>
      </c>
      <c r="C33" s="6" t="n">
        <v>101101235</v>
      </c>
      <c r="D33" s="4" t="inlineStr">
        <is>
          <t xml:space="preserve"> </t>
        </is>
      </c>
    </row>
    <row r="34">
      <c r="A34" s="4" t="inlineStr">
        <is>
          <t>Entity Central Index Key</t>
        </is>
      </c>
      <c r="B34" s="4" t="inlineStr">
        <is>
          <t>000199900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on Form 10-K/A (the “Amendment” or the “Form 10-K/A”) amends the Annual Report on Form 10-K of Six Flags Entertainment Corporation (the “Company”) for the year ended December 31, 2024, as filed with the Securities and Exchange Commission (“SEC”) on March 3, 2025 (the “Original Form 10-K”). This Amendment is being filed solely for the purpose of disclosing information required in Part III that the Company will not be incorporating by reference to a definitive proxy statement. No other parts or disclosures from the Original Form 10-K are included in this Amendment other than Parts III and IV below, and except as required to reflect the matters set forth in such included disclosure, this Amendment does not reflect events or developments that have occurred after the date of the Original Form 10-K and does not modify or update disclosures presented in the Original Form 10-K in any way.Among other things, forward-looking statements made in the Original Form 10-K have not been revised to reflect events, results, or developments that occurred or facts that have become known to us after the date of the Original Form 10-K (other than as discussed above), and such forward-looking statements should be read in their historical context. Accordingly, this Amendment should be read in conjunction with our filings made with the SEC subsequent to the filing of the Original Form 10-K.References to “Cedar Fair” or “legacy Cedar Fair” are to Cedar Fair, L.P. prior to the July 1, 2024 merger of equals business combination between legacy Cedar Fair and legacy Six Flags (the “Merger”), and references to “legacy Six Flags” are to Six Flags Entertainment Corporation prior to the Merger.</t>
        </is>
      </c>
      <c r="C38" s="4" t="inlineStr">
        <is>
          <t xml:space="preserve"> </t>
        </is>
      </c>
      <c r="D38" s="4" t="inlineStr">
        <is>
          <t xml:space="preserve"> </t>
        </is>
      </c>
    </row>
    <row r="39">
      <c r="A39" s="4" t="inlineStr">
        <is>
          <t>Former Six Flag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Public Float</t>
        </is>
      </c>
      <c r="B41" s="4" t="inlineStr">
        <is>
          <t xml:space="preserve"> </t>
        </is>
      </c>
      <c r="C41" s="4" t="inlineStr">
        <is>
          <t xml:space="preserve"> </t>
        </is>
      </c>
      <c r="D41" s="5" t="n">
        <v>236683556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Long-Term Incentive Compensation We provide long-term incentive compensation awards to senior management. We give a greater weighting to long-term awards than to short-term compensation opportunities in our overall compensation program. We use these types of awards because we believe they give key employees a proprietary and vested interest in our growth and performance, and they directly align key employees’ interests with those of our stockholders. We also believe that the vesting schedule for these awards aids us in retaining executives and motivates superior performance over the long term. Our 2024 Omnibus Incentive Plan allows us to grant stock options, stock appreciation rights, restricted stock awards, restricted stock units (including performance units), other awards and dividend equivalent rights. The sections below summarize equity awards granted by legacy Cedar Fair in 2024 prior to the closing of the Merger, as well as grants of initial post-Merger performance stock unit awards to the named executive officers. Legacy Six Flags did not make long-term incentive grants to the legacy Six Flags NEOs prior to the Merger for the first half of 2024. We do not grant option awards and, therefore, the Company does not have a policy on the timing of awarding options in relation to the disclosure of material nonpublic information. Pre-Merger Legacy Cedar Fair made its typical long-term equity grants in March 2024 while the Merger was pending and as permitted under the merger agreement. The legacy Cedar Fair NEOs’ 2024 equity awards continued to follow the legacy company’s general approach of using a mix of performance unit awards and time-based restricted unit awards. Legacy Cedar Fair NEOs’ pre-Merger Un-levered Pre-Tax </t>
        </is>
      </c>
    </row>
    <row r="5">
      <c r="A5" s="4" t="inlineStr">
        <is>
          <t>Award Timing Predetermined</t>
        </is>
      </c>
      <c r="B5" s="4" t="inlineStr">
        <is>
          <t>true</t>
        </is>
      </c>
    </row>
    <row r="6">
      <c r="A6" s="4" t="inlineStr">
        <is>
          <t>Award Timing MNPI Considered</t>
        </is>
      </c>
      <c r="B6" s="4" t="inlineStr">
        <is>
          <t>false</t>
        </is>
      </c>
    </row>
    <row r="7">
      <c r="A7" s="4" t="inlineStr">
        <is>
          <t>Award Timing, How MNPI Considered</t>
        </is>
      </c>
      <c r="B7" s="4" t="inlineStr">
        <is>
          <t>Our 2024 Omnibus Incentive Plan allows us to grant stock options, stock appreciation rights, restricted stock awards, restricted stock units (including performance units), other awards and dividend equivalent rights.</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51:36Z</dcterms:created>
  <dcterms:modified xmlns:dcterms="http://purl.org/dc/terms/" xmlns:xsi="http://www.w3.org/2001/XMLSchema-instance" xsi:type="dcterms:W3CDTF">2025-04-29T20:51:36Z</dcterms:modified>
</cp:coreProperties>
</file>